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riehaus Active Income Fund Su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19, 2020</t>
  </si>
  <si>
    <t>Document And Entity Information</t>
  </si>
  <si>
    <t>Document Type</t>
  </si>
  <si>
    <t>497</t>
  </si>
  <si>
    <t>Document Period End Date</t>
  </si>
  <si>
    <t>Dec. 31,
		2019</t>
  </si>
  <si>
    <t>Entity Registrant Name</t>
  </si>
  <si>
    <t>DRIEHAUS MUTUAL FUNDS</t>
  </si>
  <si>
    <t>Entity Central Index Key</t>
  </si>
  <si>
    <t>0001016073</t>
  </si>
  <si>
    <t>Entity Inv Company Type</t>
  </si>
  <si>
    <t>N-1A</t>
  </si>
  <si>
    <t>Amendment Flag</t>
  </si>
  <si>
    <t>false</t>
  </si>
  <si>
    <t>Document Creation Date</t>
  </si>
  <si>
    <t>May 19,
		2020</t>
  </si>
  <si>
    <t>Document Effective Date</t>
  </si>
  <si>
    <t>Prospectus Date</t>
  </si>
  <si>
    <t>Apr. 30,
		2020</t>
  </si>
  <si>
    <t>Driehaus Active Income Fund</t>
  </si>
  <si>
    <t xml:space="preserve">DRIEHAUS MUTUAL FUNDS 25 East Erie Street Driehaus Active Income Fund *LCMAX (Each, a "Fund" and together, the
"Funds") SUPPLEMENT DATED MAY 19, 2020 TO THE SUMMARY PROSPECTUS FOR EACH FUND ("SUMMARY
PROSPECTUS") AND THE PROSPECTUS FOR THE FUNDS ("PROSPECTUS"), EACH DATED APRIL 30, 2020 Effective immediately, the following information replaces the
existing disclosure under the "Average Annual Total Returns as of December 31, 2019" table on page 5 of the Prospectus
and page 6 of the Summary Prospectus for the Driehaus Active Income Fund:
1 Year 5 Years 10 Years
Average Annual Total Returns as of December 31, 2019
Driehaus Active Income Fund
Return Before Taxes 5.89% 1.91% 1.99%
Return After Taxes on Distributions 3.57% 0.31% 0.70%
Return After Taxes on Distributions and Sale of Fund Shares 3.52% 0.82% 1.04%
FTSE 3-Month T-Bill Index* 2.25% 1.05% 0.56%
Bloomberg Barclays U.S. Aggregate Bond Index** 8.72% 3.05% 3.75%
* The FTSE 3-Month T-Bill Index shows how the Fund's performance compares with the average T-bill rates for each of the prior three months, adjusted to a bond-equivalent basis.
** The use of the Bloomberg Barclays U.S. Aggregate Bond Index shows how the Fund's performance and volatility compares with an index that tracks the U.S. investment grade fixed rate bond market. The table shows returns on a before-tax and
after-tax basis. After-tax returns are calculated using the highest historic marginal individual federal income tax rates during
the period and do not reflect the impact of state and local taxes. Actual after-tax returns depend on an investor's tax situation
and may differ from those shown in the table. After-tax returns shown are not relevant to investors who hold their shares through
tax-advantaged arrangements, such as 401(k) plans or individual retirement accounts ("IRAs").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2:23:13Z</dcterms:created>
  <dcterms:modified xmlns:dcterms="http://purl.org/dc/terms/" xmlns:xsi="http://www.w3.org/2001/XMLSchema-instance" xsi:type="dcterms:W3CDTF">2020-06-01T12:23:13Z</dcterms:modified>
</cp:coreProperties>
</file>